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 of Cash Flows" sheetId="5" r:id="rId5"/>
    <s:sheet name="1. Summary of Business and Sign" sheetId="6" r:id="rId6"/>
    <s:sheet name="2. Notes Payable" sheetId="7" r:id="rId7"/>
    <s:sheet name="3. Notes Payable, Stockholders" sheetId="8" r:id="rId8"/>
    <s:sheet name="4. Issuance of Common Stock" sheetId="9" r:id="rId9"/>
    <s:sheet name="5. Warrants and Options" sheetId="10" r:id="rId10"/>
    <s:sheet name="6. Income Taxes" sheetId="11" r:id="rId11"/>
    <s:sheet name="7. Going Concern" sheetId="12" r:id="rId12"/>
    <s:sheet name="1. Summary of Business and Si13" sheetId="13" r:id="rId13"/>
    <s:sheet name="1. Summary of Business and Si14" sheetId="14" r:id="rId14"/>
    <s:sheet name="1. Summary of Business and Si15" sheetId="15" r:id="rId15"/>
    <s:sheet name="1. Summary of Business and Si16" sheetId="16" r:id="rId16"/>
    <s:sheet name="1. Summary of Business and Si17" sheetId="17" r:id="rId17"/>
    <s:sheet name="3. Notes Payable, Stockholders_" sheetId="18" r:id="rId18"/>
    <s:sheet name="1. Summary of Business and Si19" sheetId="19" r:id="rId19"/>
    <s:sheet name="2. Notes Payable (Details)" sheetId="20" r:id="rId20"/>
    <s:sheet name="3. Notes Payable, Stockholder21" sheetId="21" r:id="rId21"/>
    <s:sheet name="4. Issuance of Common Stock (De" sheetId="22" r:id="rId22"/>
    <s:sheet name="6. Income Taxes (Details)" sheetId="23" r:id="rId23"/>
    <s:sheet name="7. Going Concern (Details)" sheetId="24" r:id="rId24"/>
  </s:sheets>
  <s:definedNames/>
  <s:calcPr calcId="124519" calcMode="auto" fullCalcOnLoad="1"/>
</s:workbook>
</file>

<file path=xl/sharedStrings.xml><?xml version="1.0" encoding="utf-8"?>
<sst xmlns="http://schemas.openxmlformats.org/spreadsheetml/2006/main" uniqueCount="158">
  <si>
    <t>Document and Entity Information - shares</t>
  </si>
  <si>
    <t>3 Months Ended</t>
  </si>
  <si>
    <t>Dec. 31, 2015</t>
  </si>
  <si>
    <t>Feb. 01, 2015</t>
  </si>
  <si>
    <t>Document and Entity Information:</t>
  </si>
  <si>
    <t>Entity Registrant Name</t>
  </si>
  <si>
    <t>YUMMIES INC</t>
  </si>
  <si>
    <t>Document Type</t>
  </si>
  <si>
    <t>10-Q</t>
  </si>
  <si>
    <t>Document Period End Date</t>
  </si>
  <si>
    <t>Dec. 31,
		2015</t>
  </si>
  <si>
    <t>Trading Symbol</t>
  </si>
  <si>
    <t>yumm</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Jun. 10,
		1998</t>
  </si>
  <si>
    <t>Balance Sheet - USD ($)</t>
  </si>
  <si>
    <t>Sep. 30, 2015</t>
  </si>
  <si>
    <t>Current Assets:</t>
  </si>
  <si>
    <t>Cash</t>
  </si>
  <si>
    <t>Prepaid expenses</t>
  </si>
  <si>
    <t>Total current assets</t>
  </si>
  <si>
    <t>Total Assets</t>
  </si>
  <si>
    <t>Current Liabilities:</t>
  </si>
  <si>
    <t>Accounts payable</t>
  </si>
  <si>
    <t>Interest payable</t>
  </si>
  <si>
    <t>Interest payable, stockholders</t>
  </si>
  <si>
    <t>Notes payable</t>
  </si>
  <si>
    <t>Notes payable, stockholders</t>
  </si>
  <si>
    <t>Total current liabilities</t>
  </si>
  <si>
    <t>Stockholders' Equity:</t>
  </si>
  <si>
    <t>Common stock, $.001 par value 50,000,000 shares authorized, 2,505,000 issued and outstanding</t>
  </si>
  <si>
    <t>Additional paid-in capital</t>
  </si>
  <si>
    <t>Deficit accumulated during the development stage</t>
  </si>
  <si>
    <t>Total stockholders' equity</t>
  </si>
  <si>
    <t>Total Liabilities and Stockholders' Equity</t>
  </si>
  <si>
    <t>Balance Sheet Parenthetical - $ / shares</t>
  </si>
  <si>
    <t>Balance Sheet Parenthetical</t>
  </si>
  <si>
    <t>Common stock par value</t>
  </si>
  <si>
    <t>Common stock shares authorized</t>
  </si>
  <si>
    <t>Common stock shares issued</t>
  </si>
  <si>
    <t>Common stock shares outstanding</t>
  </si>
  <si>
    <t>Statements of Operations - USD ($)</t>
  </si>
  <si>
    <t>211 Months Ended</t>
  </si>
  <si>
    <t>Dec. 31, 2014</t>
  </si>
  <si>
    <t>Statements of Operations</t>
  </si>
  <si>
    <t>Revenues</t>
  </si>
  <si>
    <t xml:space="preserve"> </t>
  </si>
  <si>
    <t>Expenses, general and administrative</t>
  </si>
  <si>
    <t>Operating loss</t>
  </si>
  <si>
    <t>Other income (expense):</t>
  </si>
  <si>
    <t>Interest expense</t>
  </si>
  <si>
    <t>Net loss</t>
  </si>
  <si>
    <t>Net loss per share</t>
  </si>
  <si>
    <t>Weighted average shares outstanding</t>
  </si>
  <si>
    <t>Statement of Cash Flows - USD ($)</t>
  </si>
  <si>
    <t>Cash flows from operating activities:</t>
  </si>
  <si>
    <t>Adjustment to reconcile net loss to cash provided by operating activities:</t>
  </si>
  <si>
    <t>Contribution from shareholder</t>
  </si>
  <si>
    <t>Increase in prepaid expenses</t>
  </si>
  <si>
    <t>Increase in accounts payable converted into note payable</t>
  </si>
  <si>
    <t>Increase in interest payable</t>
  </si>
  <si>
    <t>Increase (decrease) in accounts payable</t>
  </si>
  <si>
    <t>Net cash used by operating activities</t>
  </si>
  <si>
    <t>Cash flows from investing activities</t>
  </si>
  <si>
    <t>Cash flows from financing activities:</t>
  </si>
  <si>
    <t>Cash contributed by shareholder</t>
  </si>
  <si>
    <t>Proceeds from related party borrowing</t>
  </si>
  <si>
    <t>Issuance of common stock</t>
  </si>
  <si>
    <t>Net cash provided by financing activities</t>
  </si>
  <si>
    <t>Net increase (decrease) in cash</t>
  </si>
  <si>
    <t>Cash, beginning of period</t>
  </si>
  <si>
    <t>Cash, end of period</t>
  </si>
  <si>
    <t>Interest paid</t>
  </si>
  <si>
    <t>Income taxes paid</t>
  </si>
  <si>
    <t>1. Summary of Business and Significant Accounting Policies</t>
  </si>
  <si>
    <t>Notes</t>
  </si>
  <si>
    <t>1. Summary of Business and Significant Accounting Policies a. Summary of Business The Company was incorporated under the laws of the State of Nevada on June 10, 1998. The Company was formed to pursue business opportunities. The Company has not commenced principal operations and is considered a "Development Stage Company" as defined by FASB ASC 915 (formerly Statement of Financial Accounting Standards (SFAS) No. 7).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formerly SFAS No. 157, Fair Value Measurements)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5 and September 30, 2015, the carrying value of certain financial instruments approximates fair value due to the short-term nature of such instruments.</t>
  </si>
  <si>
    <t>2. Notes Payable</t>
  </si>
  <si>
    <t>2. Notes Payable On January 10, 2007, and May 22, 2009 the Company converted $2,105 and $1,669 of accounts payable from its transfer agent into a one-year notes payable. The note balance of $3,774 at December 31, 2015 and September 30, 2015 bears interest at 8% and both principal and accrued interest is convertible into common stock at $.025 per share. The first note payable was due on January 10, 2008. The second note payable was due on May 22, 2010.</t>
  </si>
  <si>
    <t>3. Notes Payable, Stockholders</t>
  </si>
  <si>
    <t>3. Notes Payable, Stockholders Stockholder notes payable consist of the following at December 31, 2015 and September 30, 2015: December 31, September 30, 2015 2015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4. Issuance of Common Stock</t>
  </si>
  <si>
    <t>4. Issuance of Common Stock On August 13, 1998, the Company issued 1,000,000 shares of its $.001 par value common stock for an aggregate price of $1,000. In February 1999, pursuant to Rule 504 of Regulation D of the Securities and Exchange Commission,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February 5, 2001, the Company authorized a 6 for 1 forward split of its common shares. The forward split has been retroactively applied in the accompanying financial statements.</t>
  </si>
  <si>
    <t>5. Warrants and Options</t>
  </si>
  <si>
    <t>5. Warrants and Options No options or warrants are outstanding to acquire the Company's common stock.</t>
  </si>
  <si>
    <t>6. Income Taxes</t>
  </si>
  <si>
    <t>6. Income Taxes The Company has had no taxable income under Federal or State tax laws. The Company has loss carryforwards totaling $109,680 that may be offset against future federal income taxes. If not used, the carryforwards will expire between 2021 and 2035.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t>
  </si>
  <si>
    <t>7. Going Concern</t>
  </si>
  <si>
    <t>7. Going Concern As shown in the accompanying financial statements, the Company incurred a net loss of $8,027 during the three months ended December 31, 2015 and accumulated losses of $117,706 since inception at June 10, 1998. The Companys current liabilities exceed its current assets by $38,679 at December 31, 2015.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1. Summary of Business and Significant Accounting Policies: B. Basis of Presentation (Policies)</t>
  </si>
  <si>
    <t>Policies</t>
  </si>
  <si>
    <t>B. Basis of Presentation</t>
  </si>
  <si>
    <t>b. Basis of Presentation The accompanying financial statements have been prepared in accordance with generally accepted accounting principles (GAAP) as promulgated in the United States of America.</t>
  </si>
  <si>
    <t>1. Summary of Business and Significant Accounting Policies: C. Cash Flows (Policies)</t>
  </si>
  <si>
    <t>C. Cash Flows</t>
  </si>
  <si>
    <t>c. Cash Flows For purposes of the statement of cash flows, the Company considers all highly liquid investments purchased with a maturity of three months or less to be cash or cash equivalents.</t>
  </si>
  <si>
    <t>1. Summary of Business and Significant Accounting Policies: D. Net Loss Per Share (Policies)</t>
  </si>
  <si>
    <t>D. Net Loss Per Share</t>
  </si>
  <si>
    <t>d. Net Loss Per Share The net loss per share calculation is based on the weighted average number of shares outstanding during the period.</t>
  </si>
  <si>
    <t>1. Summary of Business and Significant Accounting Policies: E. Use of Estimates (Policies)</t>
  </si>
  <si>
    <t>E. 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1. Summary of Business and Significant Accounting Policies: F. Fair Value of Financial Instruments (Policies)</t>
  </si>
  <si>
    <t>F. Fair Value of Financial Instruments</t>
  </si>
  <si>
    <t>f. Fair Value of Financial Instruments ASC 820-10 (formerly SFAS No. 157, Fair Value Measurements)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5 and September 30, 2015, the carrying value of certain financial instruments approximates fair value due to the short-term nature of such instruments.</t>
  </si>
  <si>
    <t>3. Notes Payable, Stockholders: Schedule Of Stockholders Notes Payable (Tables)</t>
  </si>
  <si>
    <t>Tables/Schedules</t>
  </si>
  <si>
    <t>Schedule Of Stockholders Notes Payable</t>
  </si>
  <si>
    <t xml:space="preserve"> December 31, September 30, 2015 2015 Note payable to an individual, also a stockholder of the Company, interest is being charged at 8%, the note is unsecured and due on February 9, 2008. The note principal and accrued interest is convertible into common stock at $.025 per share $ 6,000 $ 6,000 Notes payable to an individual also a stockholder and director of the Company, interest is being charged at 8%, the notes are unsecured and all are due one year from issuance. The notes principal and accrued interest are convertible into common stock at $.025 per share 19,100 19,100 $ 25,100 $ 25,100</t>
  </si>
  <si>
    <t>1. Summary of Business and Significant Accounting Policies (Details)</t>
  </si>
  <si>
    <t>Details</t>
  </si>
  <si>
    <t>2. Notes Payable (Details) - USD ($)</t>
  </si>
  <si>
    <t>May. 22, 2009</t>
  </si>
  <si>
    <t>Jan. 10, 2007</t>
  </si>
  <si>
    <t>Accounts payable converted to note payable</t>
  </si>
  <si>
    <t>[1]</t>
  </si>
  <si>
    <t>8% Interest. Convertible into common stock at $.025 per share.</t>
  </si>
  <si>
    <t>3. Notes Payable, Stockholders: Schedule Of Stockholders Notes Payable (Details) - USD ($)</t>
  </si>
  <si>
    <t>Note payable to an individual, also a stockholder of the Company</t>
  </si>
  <si>
    <t>Notes payable to an individual also a stockholder and director</t>
  </si>
  <si>
    <t>8% interest. Convertible into common stock at $.025 per share.</t>
  </si>
  <si>
    <t>4. Issuance of Common Stock (Details) - USD ($)</t>
  </si>
  <si>
    <t>1 Months Ended</t>
  </si>
  <si>
    <t>Feb. 28, 2001</t>
  </si>
  <si>
    <t>Feb. 28, 1999</t>
  </si>
  <si>
    <t>Dec. 15, 2000</t>
  </si>
  <si>
    <t>Aug. 13, 1998</t>
  </si>
  <si>
    <t>Represents the CommonStockIssueForCashAt001ShareOnAugust131998Shares (number of shares), as of the indicated date.</t>
  </si>
  <si>
    <t>Common Stock Issue For Cash On August 13 1998 PerShare</t>
  </si>
  <si>
    <t>Represents the monetary amount of CommonStockIssueForCashAt001ShareOnAugust131998, as of the indicated date.</t>
  </si>
  <si>
    <t>Represents the CommonStockIssuedForCashInFebruary1999NetOfOfferingCostsOf6471Shares (number of shares), during the indicated time period.</t>
  </si>
  <si>
    <t>Sale of Stock, Price Per Share</t>
  </si>
  <si>
    <t>Payments of Stock Issuance Costs</t>
  </si>
  <si>
    <t>Common Stock Returned</t>
  </si>
  <si>
    <t>Stockholders' Equity Note, Stock Split</t>
  </si>
  <si>
    <t>the Company authorized a 6 for 1 forward split of its common shares</t>
  </si>
  <si>
    <t>6. Income Taxes (Details)</t>
  </si>
  <si>
    <t>Dec. 31, 2015USD ($)</t>
  </si>
  <si>
    <t>Operating Loss Carryforward</t>
  </si>
  <si>
    <t>7. Going Concern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073748</v>
      </c>
    </row>
    <row r="10" spans="1:3">
      <c s="4" r="A10" t="s">
        <v>16</v>
      </c>
      <c s="4" r="B10" t="s">
        <v>17</v>
      </c>
    </row>
    <row r="11" spans="1:3">
      <c s="4" r="A11" t="s">
        <v>18</v>
      </c>
      <c s="6" r="C11" t="n">
        <v>2505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row r="18" spans="1:3">
      <c s="4" r="A18" t="s">
        <v>29</v>
      </c>
      <c s="4" r="B18" t="s">
        <v>30</v>
      </c>
    </row>
    <row r="19" spans="1:3">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1</v>
      </c>
      <c s="2" r="B1" t="s">
        <v>1</v>
      </c>
    </row>
    <row r="2" spans="1:2">
      <c s="2" r="B2" t="s">
        <v>2</v>
      </c>
    </row>
    <row r="3" spans="1:2">
      <c s="3" r="A3" t="s">
        <v>93</v>
      </c>
    </row>
    <row r="4" spans="1:2">
      <c s="4" r="A4" t="s">
        <v>101</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03</v>
      </c>
      <c s="2" r="B1" t="s">
        <v>1</v>
      </c>
    </row>
    <row r="2" spans="1:2">
      <c s="2" r="B2" t="s">
        <v>2</v>
      </c>
    </row>
    <row r="3" spans="1:2">
      <c s="3" r="A3" t="s">
        <v>93</v>
      </c>
    </row>
    <row r="4" spans="1:2">
      <c s="4" r="A4" t="s">
        <v>103</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05</v>
      </c>
      <c s="2" r="B1" t="s">
        <v>1</v>
      </c>
    </row>
    <row r="2" spans="1:2">
      <c s="2" r="B2" t="s">
        <v>2</v>
      </c>
    </row>
    <row r="3" spans="1:2">
      <c s="3" r="A3" t="s">
        <v>93</v>
      </c>
    </row>
    <row r="4" spans="1:2">
      <c s="4" r="A4" t="s">
        <v>105</v>
      </c>
      <c s="4" r="B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08</v>
      </c>
    </row>
    <row r="4" spans="1:2">
      <c s="4" r="A4" t="s">
        <v>112</v>
      </c>
      <c s="4" r="B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08</v>
      </c>
    </row>
    <row r="4" spans="1:2">
      <c s="4" r="A4" t="s">
        <v>115</v>
      </c>
      <c s="4" r="B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08</v>
      </c>
    </row>
    <row r="4" spans="1:2">
      <c s="4" r="A4" t="s">
        <v>118</v>
      </c>
      <c s="4" r="B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08</v>
      </c>
    </row>
    <row r="4" spans="1:2">
      <c s="4" r="A4" t="s">
        <v>121</v>
      </c>
      <c s="4" r="B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6"/>
  </cols>
  <sheetData>
    <row r="1" spans="1:2">
      <c s="1" r="A1" t="s">
        <v>127</v>
      </c>
      <c s="2" r="B1" t="s">
        <v>1</v>
      </c>
    </row>
    <row r="2" spans="1:2">
      <c s="2" r="B2" t="s">
        <v>2</v>
      </c>
    </row>
    <row r="3" spans="1:2">
      <c s="3" r="A3" t="s">
        <v>128</v>
      </c>
    </row>
    <row r="4" spans="1:2">
      <c s="4" r="A4" t="s">
        <v>29</v>
      </c>
      <c s="4" r="B4" t="s">
        <v>30</v>
      </c>
    </row>
    <row r="5" spans="1:2">
      <c s="4" r="A5" t="s">
        <v>31</v>
      </c>
      <c s="4" r="B5" t="s">
        <v>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v>
      </c>
      <c s="2" r="B1" t="s">
        <v>2</v>
      </c>
      <c s="2" r="C1" t="s">
        <v>34</v>
      </c>
    </row>
    <row r="2" spans="1:3">
      <c s="3" r="A2" t="s">
        <v>35</v>
      </c>
    </row>
    <row r="3" spans="1:3">
      <c s="4" r="A3" t="s">
        <v>36</v>
      </c>
      <c s="7" r="B3" t="n">
        <v>320</v>
      </c>
      <c s="7" r="C3" t="n">
        <v>359</v>
      </c>
    </row>
    <row r="4" spans="1:3">
      <c s="4" r="A4" t="s">
        <v>37</v>
      </c>
      <c s="6" r="B4" t="n">
        <v>10833</v>
      </c>
      <c s="6" r="C4" t="n">
        <v>3333</v>
      </c>
    </row>
    <row r="5" spans="1:3">
      <c s="4" r="A5" t="s">
        <v>38</v>
      </c>
      <c s="6" r="B5" t="n">
        <v>11153</v>
      </c>
      <c s="6" r="C5" t="n">
        <v>3692</v>
      </c>
    </row>
    <row r="6" spans="1:3">
      <c s="4" r="A6" t="s">
        <v>39</v>
      </c>
      <c s="6" r="B6" t="n">
        <v>11153</v>
      </c>
      <c s="6" r="C6" t="n">
        <v>3692</v>
      </c>
    </row>
    <row r="7" spans="1:3">
      <c s="3" r="A7" t="s">
        <v>40</v>
      </c>
    </row>
    <row r="8" spans="1:3">
      <c s="4" r="A8" t="s">
        <v>41</v>
      </c>
      <c s="6" r="B8" t="n">
        <v>4910</v>
      </c>
      <c s="6" r="C8" t="n">
        <v>5550</v>
      </c>
    </row>
    <row r="9" spans="1:3">
      <c s="4" r="A9" t="s">
        <v>42</v>
      </c>
      <c s="6" r="B9" t="n">
        <v>2439</v>
      </c>
      <c s="6" r="C9" t="n">
        <v>2364</v>
      </c>
    </row>
    <row r="10" spans="1:3">
      <c s="4" r="A10" t="s">
        <v>43</v>
      </c>
      <c s="6" r="B10" t="n">
        <v>13609</v>
      </c>
      <c s="6" r="C10" t="n">
        <v>13107</v>
      </c>
    </row>
    <row r="11" spans="1:3">
      <c s="4" r="A11" t="s">
        <v>44</v>
      </c>
      <c s="6" r="B11" t="n">
        <v>3774</v>
      </c>
      <c s="6" r="C11" t="n">
        <v>3774</v>
      </c>
    </row>
    <row r="12" spans="1:3">
      <c s="4" r="A12" t="s">
        <v>45</v>
      </c>
      <c s="6" r="B12" t="n">
        <v>25100</v>
      </c>
      <c s="6" r="C12" t="n">
        <v>25100</v>
      </c>
    </row>
    <row r="13" spans="1:3">
      <c s="4" r="A13" t="s">
        <v>46</v>
      </c>
      <c s="6" r="B13" t="n">
        <v>49832</v>
      </c>
      <c s="6" r="C13" t="n">
        <v>49895</v>
      </c>
    </row>
    <row r="14" spans="1:3">
      <c s="3" r="A14" t="s">
        <v>47</v>
      </c>
    </row>
    <row r="15" spans="1:3">
      <c s="4" r="A15" t="s">
        <v>48</v>
      </c>
      <c s="6" r="B15" t="n">
        <v>2505</v>
      </c>
      <c s="6" r="C15" t="n">
        <v>2505</v>
      </c>
    </row>
    <row r="16" spans="1:3">
      <c s="4" r="A16" t="s">
        <v>49</v>
      </c>
      <c s="6" r="B16" t="n">
        <v>76522</v>
      </c>
      <c s="6" r="C16" t="n">
        <v>60972</v>
      </c>
    </row>
    <row r="17" spans="1:3">
      <c s="4" r="A17" t="s">
        <v>50</v>
      </c>
      <c s="6" r="B17" t="n">
        <v>-117706</v>
      </c>
      <c s="6" r="C17" t="n">
        <v>-109680</v>
      </c>
    </row>
    <row r="18" spans="1:3">
      <c s="4" r="A18" t="s">
        <v>51</v>
      </c>
      <c s="6" r="B18" t="n">
        <v>-38679</v>
      </c>
      <c s="6" r="C18" t="n">
        <v>-46203</v>
      </c>
    </row>
    <row r="19" spans="1:3">
      <c s="4" r="A19" t="s">
        <v>52</v>
      </c>
      <c s="7" r="B19" t="n">
        <v>11153</v>
      </c>
      <c s="7" r="C19" t="n">
        <v>3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63"/>
    <col customWidth="1" max="3" min="3" width="14"/>
    <col customWidth="1" max="4" min="4" width="14"/>
    <col customWidth="1" max="5" min="5" width="14"/>
    <col customWidth="1" max="6" min="6" width="14"/>
  </cols>
  <sheetData>
    <row r="1" spans="1:6">
      <c s="1" r="A1" t="s">
        <v>129</v>
      </c>
      <c s="2" r="C1" t="s">
        <v>2</v>
      </c>
      <c s="2" r="D1" t="s">
        <v>34</v>
      </c>
      <c s="2" r="E1" t="s">
        <v>130</v>
      </c>
      <c s="2" r="F1" t="s">
        <v>131</v>
      </c>
    </row>
    <row r="2" spans="1:6">
      <c s="3" r="A2" t="s">
        <v>128</v>
      </c>
    </row>
    <row r="3" spans="1:6">
      <c s="4" r="A3" t="s">
        <v>132</v>
      </c>
      <c s="4" r="B3" t="s">
        <v>133</v>
      </c>
      <c s="7" r="C3" t="n">
        <v>3774</v>
      </c>
      <c s="7" r="D3" t="n">
        <v>3774</v>
      </c>
      <c s="7" r="E3" t="n">
        <v>1669</v>
      </c>
      <c s="7" r="F3" t="n">
        <v>2105</v>
      </c>
    </row>
    <row r="4" spans="1:6">
      <c r="A4" t="n"/>
    </row>
    <row r="5" spans="1:6">
      <c s="4" r="A5" t="s">
        <v>133</v>
      </c>
      <c s="4" r="B5" t="s">
        <v>134</v>
      </c>
    </row>
  </sheetData>
  <mergeCells count="3">
    <mergeCell ref="A1:B1"/>
    <mergeCell ref="A4:E4"/>
    <mergeCell ref="B5:E5"/>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s="1" r="A1" t="s">
        <v>135</v>
      </c>
      <c s="2" r="C1" t="s">
        <v>2</v>
      </c>
      <c s="2" r="D1" t="s">
        <v>34</v>
      </c>
    </row>
    <row r="2" spans="1:4">
      <c s="3" r="A2" t="s">
        <v>128</v>
      </c>
    </row>
    <row r="3" spans="1:4">
      <c s="4" r="A3" t="s">
        <v>136</v>
      </c>
      <c s="4" r="B3" t="s">
        <v>133</v>
      </c>
      <c s="7" r="C3" t="n">
        <v>6000</v>
      </c>
      <c s="7" r="D3" t="n">
        <v>6000</v>
      </c>
    </row>
    <row r="4" spans="1:4">
      <c s="4" r="A4" t="s">
        <v>137</v>
      </c>
      <c s="4" r="B4" t="s">
        <v>133</v>
      </c>
      <c s="6" r="C4" t="n">
        <v>19100</v>
      </c>
      <c s="6" r="D4" t="n">
        <v>19100</v>
      </c>
    </row>
    <row r="5" spans="1:4">
      <c s="4" r="A5" t="s">
        <v>45</v>
      </c>
      <c s="7" r="C5" t="n">
        <v>25100</v>
      </c>
      <c s="7" r="D5" t="n">
        <v>25100</v>
      </c>
    </row>
    <row r="6" spans="1:4">
      <c r="A6" t="n"/>
    </row>
    <row r="7" spans="1:4">
      <c s="4" r="A7" t="s">
        <v>133</v>
      </c>
      <c s="4" r="B7" t="s">
        <v>138</v>
      </c>
    </row>
  </sheetData>
  <mergeCells count="3">
    <mergeCell ref="A1:B1"/>
    <mergeCell ref="A6:C6"/>
    <mergeCell ref="B7:C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 customWidth="1" max="5" min="5" width="14"/>
  </cols>
  <sheetData>
    <row r="1" spans="1:5">
      <c s="1" r="A1" t="s">
        <v>139</v>
      </c>
      <c s="2" r="B1" t="s">
        <v>140</v>
      </c>
    </row>
    <row r="2" spans="1:5">
      <c s="2" r="B2" t="s">
        <v>141</v>
      </c>
      <c s="2" r="C2" t="s">
        <v>142</v>
      </c>
      <c s="2" r="D2" t="s">
        <v>143</v>
      </c>
      <c s="2" r="E2" t="s">
        <v>144</v>
      </c>
    </row>
    <row r="3" spans="1:5">
      <c s="3" r="A3" t="s">
        <v>128</v>
      </c>
    </row>
    <row r="4" spans="1:5">
      <c s="4" r="A4" t="s">
        <v>145</v>
      </c>
      <c s="6" r="E4" t="n">
        <v>1000000</v>
      </c>
    </row>
    <row r="5" spans="1:5">
      <c s="4" r="A5" t="s">
        <v>146</v>
      </c>
      <c s="8" r="E5" t="n">
        <v>0.001</v>
      </c>
    </row>
    <row r="6" spans="1:5">
      <c s="4" r="A6" t="s">
        <v>147</v>
      </c>
      <c s="7" r="E6" t="n">
        <v>1000</v>
      </c>
    </row>
    <row r="7" spans="1:5">
      <c s="4" r="A7" t="s">
        <v>148</v>
      </c>
      <c s="6" r="C7" t="n">
        <v>17500</v>
      </c>
    </row>
    <row r="8" spans="1:5">
      <c s="4" r="A8" t="s">
        <v>149</v>
      </c>
      <c s="7" r="C8" t="n">
        <v>1</v>
      </c>
    </row>
    <row r="9" spans="1:5">
      <c s="4" r="A9" t="s">
        <v>150</v>
      </c>
      <c s="7" r="C9" t="n">
        <v>6471</v>
      </c>
    </row>
    <row r="10" spans="1:5">
      <c s="4" r="A10" t="s">
        <v>151</v>
      </c>
      <c s="6" r="D10" t="n">
        <v>600000</v>
      </c>
    </row>
    <row r="11" spans="1:5">
      <c s="4" r="A11" t="s">
        <v>152</v>
      </c>
      <c s="4" r="B11" t="s">
        <v>1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r="1" spans="1:2">
      <c s="1" r="A1" t="s">
        <v>154</v>
      </c>
      <c s="2" r="B1" t="s">
        <v>155</v>
      </c>
    </row>
    <row r="2" spans="1:2">
      <c s="3" r="A2" t="s">
        <v>128</v>
      </c>
    </row>
    <row r="3" spans="1:2">
      <c s="4" r="A3" t="s">
        <v>156</v>
      </c>
      <c s="7" r="B3" t="n">
        <v>10968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7"/>
    <col customWidth="1" max="5" min="5" width="14"/>
  </cols>
  <sheetData>
    <row r="1" spans="1:5">
      <c s="1" r="A1" t="s">
        <v>157</v>
      </c>
      <c s="2" r="B1" t="s">
        <v>1</v>
      </c>
      <c s="2" r="D1" t="s">
        <v>60</v>
      </c>
    </row>
    <row r="2" spans="1:5">
      <c s="2" r="B2" t="s">
        <v>2</v>
      </c>
      <c s="2" r="C2" t="s">
        <v>61</v>
      </c>
      <c s="2" r="D2" t="s">
        <v>2</v>
      </c>
      <c s="2" r="E2" t="s">
        <v>34</v>
      </c>
    </row>
    <row r="3" spans="1:5">
      <c s="3" r="A3" t="s">
        <v>128</v>
      </c>
    </row>
    <row r="4" spans="1:5">
      <c s="4" r="A4" t="s">
        <v>69</v>
      </c>
      <c s="7" r="B4" t="n">
        <v>8027</v>
      </c>
      <c s="7" r="C4" t="n">
        <v>5572</v>
      </c>
      <c s="7" r="D4" t="n">
        <v>117706</v>
      </c>
    </row>
    <row r="5" spans="1:5">
      <c s="4" r="A5" t="s">
        <v>50</v>
      </c>
      <c s="6" r="B5" t="n">
        <v>117706</v>
      </c>
      <c s="6" r="D5" t="n">
        <v>117706</v>
      </c>
      <c s="7" r="E5" t="n">
        <v>109680</v>
      </c>
    </row>
    <row r="6" spans="1:5">
      <c s="4" r="A6" t="s">
        <v>51</v>
      </c>
      <c s="7" r="B6" t="n">
        <v>38679</v>
      </c>
      <c s="7" r="D6" t="n">
        <v>38679</v>
      </c>
      <c s="7" r="E6" t="n">
        <v>462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53</v>
      </c>
      <c s="2" r="B1" t="s">
        <v>2</v>
      </c>
      <c s="2" r="C1" t="s">
        <v>34</v>
      </c>
    </row>
    <row r="2" spans="1:3">
      <c s="3" r="A2" t="s">
        <v>54</v>
      </c>
    </row>
    <row r="3" spans="1:3">
      <c s="4" r="A3" t="s">
        <v>55</v>
      </c>
      <c s="8" r="B3" t="n">
        <v>0.001</v>
      </c>
      <c s="8" r="C3" t="n">
        <v>0.001</v>
      </c>
    </row>
    <row r="4" spans="1:3">
      <c s="4" r="A4" t="s">
        <v>56</v>
      </c>
      <c s="6" r="B4" t="n">
        <v>50000000</v>
      </c>
      <c s="6" r="C4" t="n">
        <v>50000000</v>
      </c>
    </row>
    <row r="5" spans="1:3">
      <c s="4" r="A5" t="s">
        <v>57</v>
      </c>
      <c s="6" r="B5" t="n">
        <v>2505000</v>
      </c>
      <c s="6" r="C5" t="n">
        <v>2505000</v>
      </c>
    </row>
    <row r="6" spans="1:3">
      <c s="4" r="A6" t="s">
        <v>58</v>
      </c>
      <c s="6" r="B6" t="n">
        <v>2505000</v>
      </c>
      <c s="6" r="C6" t="n">
        <v>25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7"/>
  </cols>
  <sheetData>
    <row r="1" spans="1:4">
      <c s="1" r="A1" t="s">
        <v>59</v>
      </c>
      <c s="2" r="B1" t="s">
        <v>1</v>
      </c>
      <c s="2" r="D1" t="s">
        <v>60</v>
      </c>
    </row>
    <row r="2" spans="1:4">
      <c s="2" r="B2" t="s">
        <v>2</v>
      </c>
      <c s="2" r="C2" t="s">
        <v>61</v>
      </c>
      <c s="2" r="D2" t="s">
        <v>2</v>
      </c>
    </row>
    <row r="3" spans="1:4">
      <c s="3" r="A3" t="s">
        <v>62</v>
      </c>
    </row>
    <row r="4" spans="1:4">
      <c s="4" r="A4" t="s">
        <v>63</v>
      </c>
      <c s="4" r="B4" t="s">
        <v>64</v>
      </c>
      <c s="4" r="C4" t="s">
        <v>64</v>
      </c>
      <c s="4" r="D4" t="s">
        <v>64</v>
      </c>
    </row>
    <row r="5" spans="1:4">
      <c s="4" r="A5" t="s">
        <v>65</v>
      </c>
      <c s="7" r="B5" t="n">
        <v>7449</v>
      </c>
      <c s="7" r="C5" t="n">
        <v>4994</v>
      </c>
      <c s="7" r="D5" t="n">
        <v>101658</v>
      </c>
    </row>
    <row r="6" spans="1:4">
      <c s="4" r="A6" t="s">
        <v>66</v>
      </c>
      <c s="6" r="B6" t="n">
        <v>-7449</v>
      </c>
      <c s="6" r="C6" t="n">
        <v>-4994</v>
      </c>
      <c s="6" r="D6" t="n">
        <v>-101658</v>
      </c>
    </row>
    <row r="7" spans="1:4">
      <c s="3" r="A7" t="s">
        <v>67</v>
      </c>
    </row>
    <row r="8" spans="1:4">
      <c s="4" r="A8" t="s">
        <v>68</v>
      </c>
      <c s="6" r="B8" t="n">
        <v>-578</v>
      </c>
      <c s="6" r="C8" t="n">
        <v>-578</v>
      </c>
      <c s="6" r="D8" t="n">
        <v>-16048</v>
      </c>
    </row>
    <row r="9" spans="1:4">
      <c s="4" r="A9" t="s">
        <v>69</v>
      </c>
      <c s="7" r="B9" t="n">
        <v>-8027</v>
      </c>
      <c s="7" r="C9" t="n">
        <v>-5572</v>
      </c>
      <c s="7" r="D9" t="n">
        <v>-117706</v>
      </c>
    </row>
    <row r="10" spans="1:4">
      <c s="4" r="A10" t="s">
        <v>70</v>
      </c>
      <c s="9" r="D10" t="n">
        <v>-0.05</v>
      </c>
    </row>
    <row r="11" spans="1:4">
      <c s="4" r="A11" t="s">
        <v>71</v>
      </c>
      <c s="6" r="B11" t="n">
        <v>2505000</v>
      </c>
      <c s="6" r="C11" t="n">
        <v>2505000</v>
      </c>
      <c s="6" r="D11" t="n">
        <v>2466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s>
  <sheetData>
    <row r="1" spans="1:4">
      <c s="1" r="A1" t="s">
        <v>72</v>
      </c>
      <c s="2" r="B1" t="s">
        <v>1</v>
      </c>
      <c s="2" r="D1" t="s">
        <v>60</v>
      </c>
    </row>
    <row r="2" spans="1:4">
      <c s="2" r="B2" t="s">
        <v>2</v>
      </c>
      <c s="2" r="C2" t="s">
        <v>61</v>
      </c>
      <c s="2" r="D2" t="s">
        <v>2</v>
      </c>
    </row>
    <row r="3" spans="1:4">
      <c s="3" r="A3" t="s">
        <v>73</v>
      </c>
    </row>
    <row r="4" spans="1:4">
      <c s="4" r="A4" t="s">
        <v>69</v>
      </c>
      <c s="7" r="B4" t="n">
        <v>-8027</v>
      </c>
      <c s="7" r="C4" t="n">
        <v>-5572</v>
      </c>
      <c s="7" r="D4" t="n">
        <v>-117706</v>
      </c>
    </row>
    <row r="5" spans="1:4">
      <c s="3" r="A5" t="s">
        <v>74</v>
      </c>
    </row>
    <row r="6" spans="1:4">
      <c s="4" r="A6" t="s">
        <v>75</v>
      </c>
      <c s="6" r="B6" t="n">
        <v>15550</v>
      </c>
      <c s="6" r="C6" t="n">
        <v>6050</v>
      </c>
      <c s="6" r="D6" t="n">
        <v>65498</v>
      </c>
    </row>
    <row r="7" spans="1:4">
      <c s="4" r="A7" t="s">
        <v>76</v>
      </c>
      <c s="6" r="B7" t="n">
        <v>-7500</v>
      </c>
      <c s="6" r="D7" t="n">
        <v>-10833</v>
      </c>
    </row>
    <row r="8" spans="1:4">
      <c s="4" r="A8" t="s">
        <v>77</v>
      </c>
      <c s="6" r="D8" t="n">
        <v>7875</v>
      </c>
    </row>
    <row r="9" spans="1:4">
      <c s="4" r="A9" t="s">
        <v>78</v>
      </c>
      <c s="6" r="B9" t="n">
        <v>578</v>
      </c>
      <c s="6" r="C9" t="n">
        <v>578</v>
      </c>
      <c s="6" r="D9" t="n">
        <v>16047</v>
      </c>
    </row>
    <row r="10" spans="1:4">
      <c s="4" r="A10" t="s">
        <v>79</v>
      </c>
      <c s="6" r="B10" t="n">
        <v>-640</v>
      </c>
      <c s="6" r="C10" t="n">
        <v>-1080</v>
      </c>
      <c s="6" r="D10" t="n">
        <v>4910</v>
      </c>
    </row>
    <row r="11" spans="1:4">
      <c s="4" r="A11" t="s">
        <v>80</v>
      </c>
      <c s="7" r="B11" t="n">
        <v>-39</v>
      </c>
      <c s="7" r="C11" t="n">
        <v>-24</v>
      </c>
      <c s="7" r="D11" t="n">
        <v>-33709</v>
      </c>
    </row>
    <row r="12" spans="1:4">
      <c s="4" r="A12" t="s">
        <v>81</v>
      </c>
      <c s="4" r="B12" t="s">
        <v>64</v>
      </c>
      <c s="4" r="C12" t="s">
        <v>64</v>
      </c>
      <c s="4" r="D12" t="s">
        <v>64</v>
      </c>
    </row>
    <row r="13" spans="1:4">
      <c s="3" r="A13" t="s">
        <v>82</v>
      </c>
    </row>
    <row r="14" spans="1:4">
      <c s="4" r="A14" t="s">
        <v>83</v>
      </c>
      <c s="7" r="D14" t="n">
        <v>1000</v>
      </c>
    </row>
    <row r="15" spans="1:4">
      <c s="4" r="A15" t="s">
        <v>84</v>
      </c>
      <c s="6" r="D15" t="n">
        <v>21000</v>
      </c>
    </row>
    <row r="16" spans="1:4">
      <c s="4" r="A16" t="s">
        <v>85</v>
      </c>
      <c s="6" r="D16" t="n">
        <v>12029</v>
      </c>
    </row>
    <row r="17" spans="1:4">
      <c s="4" r="A17" t="s">
        <v>86</v>
      </c>
      <c s="6" r="D17" t="n">
        <v>34029</v>
      </c>
    </row>
    <row r="18" spans="1:4">
      <c s="4" r="A18" t="s">
        <v>87</v>
      </c>
      <c s="7" r="B18" t="n">
        <v>-39</v>
      </c>
      <c s="7" r="C18" t="n">
        <v>-24</v>
      </c>
      <c s="6" r="D18" t="n">
        <v>320</v>
      </c>
    </row>
    <row r="19" spans="1:4">
      <c s="4" r="A19" t="s">
        <v>88</v>
      </c>
      <c s="6" r="B19" t="n">
        <v>359</v>
      </c>
      <c s="6" r="C19" t="n">
        <v>470</v>
      </c>
    </row>
    <row r="20" spans="1:4">
      <c s="4" r="A20" t="s">
        <v>89</v>
      </c>
      <c s="7" r="B20" t="n">
        <v>320</v>
      </c>
      <c s="7" r="C20" t="n">
        <v>446</v>
      </c>
      <c s="7" r="D20" t="n">
        <v>320</v>
      </c>
    </row>
    <row r="21" spans="1:4">
      <c s="4" r="A21" t="s">
        <v>90</v>
      </c>
      <c s="4" r="B21" t="s">
        <v>64</v>
      </c>
      <c s="4" r="C21" t="s">
        <v>64</v>
      </c>
      <c s="4" r="D21" t="s">
        <v>64</v>
      </c>
    </row>
    <row r="22" spans="1:4">
      <c s="4" r="A22" t="s">
        <v>91</v>
      </c>
      <c s="4" r="B22" t="s">
        <v>64</v>
      </c>
      <c s="4" r="C22" t="s">
        <v>64</v>
      </c>
      <c s="4" r="D22" t="s">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95</v>
      </c>
      <c s="2" r="B1" t="s">
        <v>1</v>
      </c>
    </row>
    <row r="2" spans="1:2">
      <c s="2" r="B2" t="s">
        <v>2</v>
      </c>
    </row>
    <row r="3" spans="1:2">
      <c s="3" r="A3" t="s">
        <v>93</v>
      </c>
    </row>
    <row r="4" spans="1:2">
      <c s="4" r="A4" t="s">
        <v>95</v>
      </c>
      <c s="4" r="B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97</v>
      </c>
      <c s="2" r="B1" t="s">
        <v>1</v>
      </c>
    </row>
    <row r="2" spans="1:2">
      <c s="2" r="B2" t="s">
        <v>2</v>
      </c>
    </row>
    <row r="3" spans="1:2">
      <c s="3" r="A3" t="s">
        <v>93</v>
      </c>
    </row>
    <row r="4" spans="1:2">
      <c s="4" r="A4" t="s">
        <v>97</v>
      </c>
      <c s="4" r="B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99</v>
      </c>
      <c s="2" r="B1" t="s">
        <v>1</v>
      </c>
    </row>
    <row r="2" spans="1:2">
      <c s="2" r="B2" t="s">
        <v>2</v>
      </c>
    </row>
    <row r="3" spans="1:2">
      <c s="3" r="A3" t="s">
        <v>93</v>
      </c>
    </row>
    <row r="4" spans="1:2">
      <c s="4" r="A4" t="s">
        <v>99</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vt:lpstr>
      <vt:lpstr>Balance Sheet Parenthetical</vt:lpstr>
      <vt:lpstr>Statements of Operations</vt:lpstr>
      <vt:lpstr>Statement of Cash Flows</vt:lpstr>
      <vt:lpstr>1. Summary of Business and Sign</vt:lpstr>
      <vt:lpstr>2. Notes Payable</vt:lpstr>
      <vt:lpstr>3. Notes Payable, Stockholders</vt:lpstr>
      <vt:lpstr>4. Issuance of Common Stock</vt:lpstr>
      <vt:lpstr>5. Warrants and Options</vt:lpstr>
      <vt:lpstr>6. Income Taxes</vt:lpstr>
      <vt:lpstr>7. Going Concern</vt:lpstr>
      <vt:lpstr>1. Summary of Business and Si13</vt:lpstr>
      <vt:lpstr>1. Summary of Business and Si14</vt:lpstr>
      <vt:lpstr>1. Summary of Business and Si15</vt:lpstr>
      <vt:lpstr>1. Summary of Business and Si16</vt:lpstr>
      <vt:lpstr>1. Summary of Business and Si17</vt:lpstr>
      <vt:lpstr>3. Notes Payable, Stockholders_</vt:lpstr>
      <vt:lpstr>1. Summary of Business and Si19</vt:lpstr>
      <vt:lpstr>2. Notes Payable (Details)</vt:lpstr>
      <vt:lpstr>3. Notes Payable, Stockholder21</vt:lpstr>
      <vt:lpstr>4. Issuance of Common Stock (De</vt:lpstr>
      <vt:lpstr>6. Income Taxes (Details)</vt:lpstr>
      <vt:lpstr>7.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58:16Z</dcterms:created>
  <dcterms:modified xmlns:dcterms="http://purl.org/dc/terms/" xmlns:xsi="http://www.w3.org/2001/XMLSchema-instance" xsi:type="dcterms:W3CDTF">2016-02-09T16:58:16Z</dcterms:modified>
  <dc:title xmlns:dc="http://purl.org/dc/elements/1.1/">Untitled</dc:title>
  <dc:description xmlns:dc="http://purl.org/dc/elements/1.1/"/>
  <dc:subject xmlns:dc="http://purl.org/dc/elements/1.1/"/>
  <cp:keywords/>
  <cp:category/>
</cp:coreProperties>
</file>